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222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 Frank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 xml:space="preserve">VALAX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1-888-263-6443</t>
        </is>
      </c>
    </row>
    <row r="17">
      <c r="A17" s="4" t="inlineStr">
        <is>
          <t>Additional Information Website</t>
        </is>
      </c>
      <c r="B17" s="4" t="inlineStr">
        <is>
          <t>www.alfrank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Class Name Costs of a $10,000 investment Costs paid as a percentage of a $10,000 investment Class R $132 1.24%</t>
        </is>
      </c>
    </row>
    <row r="19">
      <c r="A19" s="4" t="inlineStr">
        <is>
          <t>Expenses Paid, Amount</t>
        </is>
      </c>
      <c r="B19" s="5" t="n">
        <v>132</v>
      </c>
    </row>
    <row r="20">
      <c r="A20" s="4" t="inlineStr">
        <is>
          <t>Expense Ratio, Percent</t>
        </is>
      </c>
      <c r="B20" s="6" t="n">
        <v>0.0124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Line Graph [Table Text Block]</t>
        </is>
      </c>
      <c r="B22" s="4" t="inlineStr">
        <is>
          <t>Al Frank Fund Russell 3000 ® Russell 3000 ® S&amp;P 500 ® Dec-2014 $10,000 $10,000 $10,000 $10,000 Dec-2015 $9,391 $10,048 $9,587 $10,138 Dec-2016 $10,882 $11,327 $11,351 $11,351 Dec-2017 $12,846 $13,721 $12,848 $13,829 Dec-2018 $11,840 $13,002 $11,746 $13,223 Dec-2019 $14,892 $17,035 $14,831 $17,386 Dec-2020 $16,417 $20,593 $15,257 $20,585 Dec-2021 $20,518 $25,877 $19,128 $26,494 Dec-2022 $17,750 $20,907 $17,601 $21,696 Dec-2023 $20,246 $26,334 $19,653 $27,399 Dec-2024 $22,946 $32,604 $22,400 $34,254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10 Years Since Inception Al Frank Fund 13.34% 9.03% 8.66% 10.18% Russell 3000 ® 23.81% 13.86% 12.55% 8.86% Russell 3000 ® 13.98% 8.60% 8.40% 7.67% S&amp;P 500 ® 25.02% 14.53% 13.10% 8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Material Change Date</t>
        </is>
      </c>
      <c r="B25" s="4" t="inlineStr">
        <is>
          <t>Dec. 31,  2024</t>
        </is>
      </c>
    </row>
    <row r="26">
      <c r="A26" s="4" t="inlineStr">
        <is>
          <t>AssetsNet</t>
        </is>
      </c>
      <c r="B26" s="5" t="n">
        <v>67275101</v>
      </c>
    </row>
    <row r="27">
      <c r="A27" s="4" t="inlineStr">
        <is>
          <t>Holdings Count | Holding</t>
        </is>
      </c>
      <c r="B27" s="7" t="n">
        <v>70</v>
      </c>
    </row>
    <row r="28">
      <c r="A28" s="4" t="inlineStr">
        <is>
          <t>Advisory Fees Paid, Amount</t>
        </is>
      </c>
      <c r="B28" s="5" t="n">
        <v>531274</v>
      </c>
    </row>
    <row r="29">
      <c r="A29" s="4" t="inlineStr">
        <is>
          <t>InvestmentCompanyPortfolioTurnover</t>
        </is>
      </c>
      <c r="B29" s="8" t="n">
        <v>0.02</v>
      </c>
    </row>
    <row r="30">
      <c r="A30" s="4" t="inlineStr">
        <is>
          <t>Additional Fund Statistics [Text Block]</t>
        </is>
      </c>
      <c r="B30" s="4" t="inlineStr">
        <is>
          <t>Fund Statistics Net Assets $67,275,101 Number of Portfolio Holdings 70 Advisory Fee (net of waivers) $531,274 Portfolio Turnover 2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97.6% Money Market Funds 2.4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year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1222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l Frank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2946</v>
      </c>
      <c r="D6" s="5" t="n">
        <v>20246</v>
      </c>
      <c r="E6" s="5" t="n">
        <v>17750</v>
      </c>
      <c r="F6" s="5" t="n">
        <v>20518</v>
      </c>
      <c r="G6" s="5" t="n">
        <v>16417</v>
      </c>
      <c r="H6" s="5" t="n">
        <v>14892</v>
      </c>
      <c r="I6" s="5" t="n">
        <v>11840</v>
      </c>
      <c r="J6" s="5" t="n">
        <v>12846</v>
      </c>
      <c r="K6" s="5" t="n">
        <v>10882</v>
      </c>
      <c r="L6" s="5" t="n">
        <v>9391</v>
      </c>
    </row>
    <row r="7">
      <c r="A7" s="4" t="inlineStr">
        <is>
          <t>Russell 3000 Value Total Return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2400</v>
      </c>
      <c r="D10" s="7" t="n">
        <v>19653</v>
      </c>
      <c r="E10" s="7" t="n">
        <v>17601</v>
      </c>
      <c r="F10" s="7" t="n">
        <v>19128</v>
      </c>
      <c r="G10" s="7" t="n">
        <v>15257</v>
      </c>
      <c r="H10" s="7" t="n">
        <v>14831</v>
      </c>
      <c r="I10" s="7" t="n">
        <v>11746</v>
      </c>
      <c r="J10" s="7" t="n">
        <v>12848</v>
      </c>
      <c r="K10" s="7" t="n">
        <v>11351</v>
      </c>
      <c r="L10" s="7" t="n">
        <v>9587</v>
      </c>
    </row>
    <row r="11">
      <c r="A11" s="4" t="inlineStr">
        <is>
          <t>Russell 3000 Total Return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32604</v>
      </c>
      <c r="D14" s="7" t="n">
        <v>26334</v>
      </c>
      <c r="E14" s="7" t="n">
        <v>20907</v>
      </c>
      <c r="F14" s="7" t="n">
        <v>25877</v>
      </c>
      <c r="G14" s="7" t="n">
        <v>20593</v>
      </c>
      <c r="H14" s="7" t="n">
        <v>17035</v>
      </c>
      <c r="I14" s="7" t="n">
        <v>13002</v>
      </c>
      <c r="J14" s="7" t="n">
        <v>13721</v>
      </c>
      <c r="K14" s="7" t="n">
        <v>11327</v>
      </c>
      <c r="L14" s="7" t="n">
        <v>10048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34254</v>
      </c>
      <c r="D18" s="5" t="n">
        <v>27399</v>
      </c>
      <c r="E18" s="5" t="n">
        <v>21696</v>
      </c>
      <c r="F18" s="5" t="n">
        <v>26494</v>
      </c>
      <c r="G18" s="5" t="n">
        <v>20585</v>
      </c>
      <c r="H18" s="5" t="n">
        <v>17386</v>
      </c>
      <c r="I18" s="5" t="n">
        <v>13223</v>
      </c>
      <c r="J18" s="5" t="n">
        <v>13829</v>
      </c>
      <c r="K18" s="5" t="n">
        <v>11351</v>
      </c>
      <c r="L18" s="5" t="n">
        <v>1013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  <c r="F1" s="2" t="inlineStr">
        <is>
          <t>324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1222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 Frank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Without Sales Load [Member] | C0001222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334</v>
      </c>
      <c r="C8" s="4" t="inlineStr">
        <is>
          <t xml:space="preserve"> </t>
        </is>
      </c>
      <c r="D8" s="6" t="n">
        <v>0.09030000000000001</v>
      </c>
      <c r="E8" s="6" t="n">
        <v>0.0866</v>
      </c>
      <c r="F8" s="6" t="n">
        <v>0.1018</v>
      </c>
    </row>
    <row r="9">
      <c r="A9" s="4" t="inlineStr">
        <is>
          <t>Russell 3000 Value Total Retur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398</v>
      </c>
      <c r="C12" s="4" t="inlineStr">
        <is>
          <t xml:space="preserve"> </t>
        </is>
      </c>
      <c r="D12" s="6" t="n">
        <v>0.08599999999999999</v>
      </c>
      <c r="E12" s="6" t="n">
        <v>0.08400000000000001</v>
      </c>
      <c r="F12" s="6" t="n">
        <v>0.0767</v>
      </c>
    </row>
    <row r="13">
      <c r="A13" s="4" t="inlineStr">
        <is>
          <t>Russell 3000 Total Return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2381</v>
      </c>
      <c r="C16" s="4" t="inlineStr">
        <is>
          <t xml:space="preserve"> </t>
        </is>
      </c>
      <c r="D16" s="6" t="n">
        <v>0.1386</v>
      </c>
      <c r="E16" s="6" t="n">
        <v>0.1255</v>
      </c>
      <c r="F16" s="6" t="n">
        <v>0.0886</v>
      </c>
    </row>
    <row r="17">
      <c r="A17" s="4" t="inlineStr">
        <is>
          <t>S&amp;P 500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502</v>
      </c>
      <c r="C20" s="4" t="inlineStr">
        <is>
          <t xml:space="preserve"> </t>
        </is>
      </c>
      <c r="D20" s="6" t="n">
        <v>0.1453</v>
      </c>
      <c r="E20" s="6" t="n">
        <v>0.131</v>
      </c>
      <c r="F20" s="6" t="n">
        <v>0.088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22237</t>
        </is>
      </c>
      <c r="B1" s="2" t="inlineStr">
        <is>
          <t>Dec. 31, 2024</t>
        </is>
      </c>
    </row>
    <row r="2">
      <c r="A2" s="4" t="inlineStr">
        <is>
          <t>46625H100 | JPMorgan Chase &amp; Compan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037833100 | Appl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14040H105 | Capital One Financial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02079K107 | Alphabet, Inc., Class 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594918104 | Microsoft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316175108 | Fidelity Government Portfolio, Class I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931142103 | Walmart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38141G104 | Goldman Sachs Group, Inc. (The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26875P101 | EOG Resourc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744320102 | Prudential Financial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6</v>
      </c>
    </row>
    <row r="44">
      <c r="A44" s="4" t="inlineStr">
        <is>
          <t>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6</v>
      </c>
    </row>
    <row r="59">
      <c r="A59" s="4" t="inlineStr">
        <is>
          <t>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6</v>
      </c>
    </row>
    <row r="62">
      <c r="A62" s="4" t="inlineStr">
        <is>
          <t>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3</v>
      </c>
    </row>
    <row r="65">
      <c r="A65" s="4" t="inlineStr">
        <is>
          <t>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8</v>
      </c>
    </row>
    <row r="68">
      <c r="A68" s="4" t="inlineStr">
        <is>
          <t>Information 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23</v>
      </c>
    </row>
    <row r="71">
      <c r="A71" s="4" t="inlineStr">
        <is>
          <t>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76</v>
      </c>
    </row>
    <row r="74">
      <c r="A74" s="4" t="inlineStr">
        <is>
          <t>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32:18Z</dcterms:created>
  <dcterms:modified xmlns:dcterms="http://purl.org/dc/terms/" xmlns:xsi="http://www.w3.org/2001/XMLSchema-instance" xsi:type="dcterms:W3CDTF">2025-03-07T21:32:18Z</dcterms:modified>
</cp:coreProperties>
</file>